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lger R"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LGER FUNDS II</t>
        </is>
      </c>
    </row>
    <row r="6">
      <c r="A6" s="4" t="inlineStr">
        <is>
          <t>Central Index Key</t>
        </is>
      </c>
      <c r="B6" s="4" t="inlineStr">
        <is>
          <t>dei_EntityCentralIndexKey</t>
        </is>
      </c>
      <c r="C6" s="4" t="inlineStr">
        <is>
          <t>00000927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5,
		2020</t>
        </is>
      </c>
    </row>
    <row r="9">
      <c r="A9" s="4" t="inlineStr">
        <is>
          <t>Document Effective Date</t>
        </is>
      </c>
      <c r="B9" s="4" t="inlineStr">
        <is>
          <t>dei_DocumentEffectiveDate</t>
        </is>
      </c>
      <c r="C9" s="4" t="inlineStr">
        <is>
          <t>Jun. 15,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 THE ALGER FUNDS II Alger Responsible Investing Fund (each, a “Fund” and collectively, the “Funds”) Supplement dated June 15, 2020 to the Summary Prospectuses, Prospectuses and Statement of Additional Information (“SAI”) of each Fund The following changes are made to each Fund’s summary prospectuses, prospectuses and SAIs, as applic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LGER FUNDS II</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 xml:space="preserve"> THE ALGER FUNDS II Alger Responsible Investing Fund (each, a “Fund” and collectively, the “Funds”) Supplement dated June 15, 2020 to the Summary Prospectuses, Prospectuses and Statement of Additional Information (“SAI”) of each Fund The following changes are made to each Fund’s summary prospectuses, prospectuses and SAIs, as applicable.</t>
        </is>
      </c>
    </row>
    <row r="6">
      <c r="A6" s="4" t="inlineStr">
        <is>
          <t>Alger Responsible Investing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THE ALGER FUNDS II Alger Responsible Investing Fund (each, a “Fund” and collectively, the “Funds”) Supplement dated June 15, 2020 to the Summary Prospectuses, Prospectuses and Statement of Additional Information (“SAI”) of each Fund The following changes are made to each Fund’s summary prospectuses, prospectuses and SAIs, as applicabl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LGER FUNDS II</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Jun. 1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4:03:31Z</dcterms:created>
  <dcterms:modified xmlns:dcterms="http://purl.org/dc/terms/" xmlns:xsi="http://www.w3.org/2001/XMLSchema-instance" xsi:type="dcterms:W3CDTF">2020-07-02T14:03:31Z</dcterms:modified>
</cp:coreProperties>
</file>